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an Mi" sheetId="2" r:id="rId2"/>
    <s:sheet name="Risk_Return Detail Data- Dean 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8">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UNIFIED SERIES TRUST</t>
  </si>
  <si>
    <t>Central Index Key</t>
  </si>
  <si>
    <t>dei_EntityCentralIndexKey</t>
  </si>
  <si>
    <t>Amendment Flag</t>
  </si>
  <si>
    <t>dei_AmendmentFlag</t>
  </si>
  <si>
    <t>false</t>
  </si>
  <si>
    <t>Document Creation Date</t>
  </si>
  <si>
    <t>dei_DocumentCreationDate</t>
  </si>
  <si>
    <t>Apr. 1,
		2016</t>
  </si>
  <si>
    <t>Document Effective Date</t>
  </si>
  <si>
    <t>dei_DocumentEffectiveDate</t>
  </si>
  <si>
    <t>Prospectus Date</t>
  </si>
  <si>
    <t>rr_ProspectusDate</t>
  </si>
  <si>
    <t>Jul. 29,
		2015</t>
  </si>
  <si>
    <t>Jul. 29, 2015</t>
  </si>
  <si>
    <t>DEAN MID CAP VALUE FUND A series of Unified Series Trust Supplement to Prospectus and Statement of Additional Information Each dated July 29, 2015 The Prospectus and Statement of Additional Information (the “ SAI Fund Reduction in Fund Expenses Effective April 1, 2016, the Fund’s adviser has contractually agreed to lower its management fee from 1.00% to 0.90% and to lower the Fund’s expense cap from 1.50% to 1.10%. Accordingly, the sub-section “Fees and Expenses of the Fund” in the “SUMMARY SECTION” of the Fund’s Prospectus is replaced with the following: Fees and Expenses of the Fund This table describes the fees and expenses that you may pay if you buy and hold shares of the Fund. Shareholder Fees (fees paid directly from your investment) Redemption Fee NONE Annual Fund Operating Expenses (expenses that you pay each year as a percentage of the value of your investment) 1 Management Fee 0.90 % Other Expenses 0.88 % Total Annual Fund Operating Expenses 1.78 % Fee Waiver/Expense Reimbursement 2 (0.68 %) Total Annual Fund Operating Expenses (After Fee Waiver/Expense Reimbursement) 2 1.10 % 1 Restated to reflect the Fund’s new, lower management fee and the Adviser’s contractual obligation to cap certain Fund operating expenses. 2 Effective April 1, 2016, the Fund’s adviser has contractually agreed to waive its management fee and/or reimburse expenses so that total annual Fund operating expenses (excluding brokerage fees and commissions; borrowing costs, such as (a) interest and (b) dividend expenses on securities sold short; taxes; any indirect expenses, such as acquired fund fees and expenses; any 12b-1 fees; and extraordinary litigation expenses) do not exceed 1.10% of the Fund’s average daily net assets through July 31, 2017. Any waiver or reimbursement is subject to recoupment by the adviser within three years, provided that the Fund is able to make the repayment without exceeding the applicable expense limitation. This expense cap may not be terminated prior to July 31, 2017 except by the Board of Trustees.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adviser’s agreement to waive fees and/or reimburse expenses for one year only. Although your actual costs may be higher or lower, based on these assumptions your costs would be: 1 year 3 years 5 years 10 years $112 $ 494 $ 901 $ 2,038</t>
  </si>
  <si>
    <t>Supplement [Text Block]</t>
  </si>
  <si>
    <t>ust_SupplementTextBlock</t>
  </si>
  <si>
    <t>Dean Mid Cap Value Fund</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t>
  </si>
  <si>
    <t>Shareholder Fees Caption [Text]</t>
  </si>
  <si>
    <t>rr_ShareholderFeesCaption</t>
  </si>
  <si>
    <t>Shareholder Fees (fees paid directly from your investment)</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ly 31, 2017</t>
  </si>
  <si>
    <t>Expenses Restated to Reflect Current [Text]</t>
  </si>
  <si>
    <t>rr_ExpensesRestatedToReflectCurrent</t>
  </si>
  <si>
    <t>Restated to reflect the Fund&amp;#8217;s new, lower management fee and the Adviser&amp;#8217;s contractual obligation to cap certain Fund operating expens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reflects the adviser&amp;#8217;s agreement to waive fees and/or reimburse expenses for one year only. Although your actual costs may be higher or lower, based on these assumptions your costs would be:</t>
  </si>
  <si>
    <t>Dean Mid Cap Value Fund | Dean Mid Cap Value Fund</t>
  </si>
  <si>
    <t>Redemption Fee</t>
  </si>
  <si>
    <t>rr_RedemptionFeeOverRedemption</t>
  </si>
  <si>
    <t xml:space="preserve">none
				</t>
  </si>
  <si>
    <t>Management Fee</t>
  </si>
  <si>
    <t>rr_ManagementFeesOverAssets</t>
  </si>
  <si>
    <t>0.90%</t>
  </si>
  <si>
    <t>[1]</t>
  </si>
  <si>
    <t>Other Expenses</t>
  </si>
  <si>
    <t>rr_OtherExpensesOverAssets</t>
  </si>
  <si>
    <t>0.88%</t>
  </si>
  <si>
    <t>Total Annual Fund Operating Expenses</t>
  </si>
  <si>
    <t>rr_ExpensesOverAssets</t>
  </si>
  <si>
    <t>1.78%</t>
  </si>
  <si>
    <t>Fee Waiver/Expense Reimbursement</t>
  </si>
  <si>
    <t>rr_FeeWaiverOrReimbursementOverAssets</t>
  </si>
  <si>
    <t>(0.68%)</t>
  </si>
  <si>
    <t>[1],[2]</t>
  </si>
  <si>
    <t>Total Annual Fund Operating Expenses (After Fee Waiver/Expense Reimbursement)</t>
  </si>
  <si>
    <t>rr_NetExpensesOverAssets</t>
  </si>
  <si>
    <t>1.10%</t>
  </si>
  <si>
    <t>1 year</t>
  </si>
  <si>
    <t>rr_ExpenseExampleYear01</t>
  </si>
  <si>
    <t>3 years</t>
  </si>
  <si>
    <t>rr_ExpenseExampleYear03</t>
  </si>
  <si>
    <t>5 years</t>
  </si>
  <si>
    <t>rr_ExpenseExampleYear05</t>
  </si>
  <si>
    <t>10 years</t>
  </si>
  <si>
    <t>rr_ExpenseExampleYear10</t>
  </si>
  <si>
    <t>Restated to reflect the Fund’s new, lower management fee and the Adviser’s contractual obligation to cap certain Fund operating expenses.</t>
  </si>
  <si>
    <t>[2]</t>
  </si>
  <si>
    <t>Effective&amp;nbsp;April&amp;nbsp;1, 2016, the Fund’s adviser has contractually agreed to waive its management fee and/or reimburse expenses so that total annual Fund operating expenses (excluding brokerage fees and commissions; borrowing costs, such as (a)&amp;nbsp;interest and (b)&amp;nbsp;dividend expenses on securities sold short; taxes; any indirect expenses, such as acquired fund fees and expenses; any 12b-1 fees; and extraordinary litigation expenses) do not exceed 1.10% of the Fund’s average daily net assets through July&amp;nbsp;31, 2017. Any waiver or reimbursement is subject to recoupment by the adviser within three years, provided that the Fund is able to make the repayment without exceeding the applicable expense limitation. This expense cap may not be terminated prior to July&amp;nbsp;31, 2017 except by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99046</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8"/>
  </cols>
  <sheetData>
    <row spans="1:4" r="1">
      <c t="s" s="1" r="A1">
        <v>0</v>
      </c>
      <c t="s" s="1" r="B1">
        <v>1</v>
      </c>
      <c t="s" s="2" r="C1">
        <v>2</v>
      </c>
    </row>
    <row spans="1:4" r="2">
      <c t="s" s="3" r="A2">
        <v>3</v>
      </c>
      <c t="s" s="4" r="B2">
        <v>4</v>
      </c>
    </row>
    <row spans="1:4" r="3">
      <c t="s" s="4" r="A3">
        <v>11</v>
      </c>
      <c t="s" s="4" r="B3">
        <v>12</v>
      </c>
      <c t="s" s="4" r="C3">
        <v>13</v>
      </c>
    </row>
    <row spans="1:4" r="4">
      <c t="s" s="4" r="A4">
        <v>24</v>
      </c>
      <c t="s" s="4" r="B4">
        <v>25</v>
      </c>
      <c t="s" s="4" r="C4">
        <v>26</v>
      </c>
    </row>
    <row spans="1:4" r="5">
      <c t="s" s="4" r="A5">
        <v>29</v>
      </c>
      <c t="s" s="4" r="B5">
        <v>30</v>
      </c>
      <c t="s" s="4" r="C5">
        <v>28</v>
      </c>
    </row>
    <row spans="1:4" r="6">
      <c t="s" s="4" r="A6">
        <v>31</v>
      </c>
    </row>
    <row spans="1:4" r="7">
      <c t="s" s="3" r="A7">
        <v>3</v>
      </c>
      <c t="s" s="4" r="B7">
        <v>4</v>
      </c>
    </row>
    <row spans="1:4" r="8">
      <c t="s" s="4" r="A8">
        <v>29</v>
      </c>
      <c t="s" s="4" r="B8">
        <v>30</v>
      </c>
      <c t="s" s="4" r="C8">
        <v>28</v>
      </c>
    </row>
    <row spans="1:4" r="9">
      <c t="s" s="4" r="A9">
        <v>32</v>
      </c>
      <c t="s" s="4" r="B9">
        <v>33</v>
      </c>
      <c t="s" s="4" r="C9">
        <v>34</v>
      </c>
    </row>
    <row spans="1:4" r="10">
      <c t="s" s="4" r="A10">
        <v>35</v>
      </c>
      <c t="s" s="4" r="B10">
        <v>36</v>
      </c>
      <c t="s" s="4" r="C10">
        <v>37</v>
      </c>
    </row>
    <row spans="1:4" r="11">
      <c t="s" s="4" r="A11">
        <v>38</v>
      </c>
      <c t="s" s="4" r="B11">
        <v>39</v>
      </c>
      <c t="s" s="4" r="C11">
        <v>40</v>
      </c>
    </row>
    <row spans="1:4" r="12">
      <c t="s" s="4" r="A12">
        <v>41</v>
      </c>
      <c t="s" s="4" r="B12">
        <v>42</v>
      </c>
      <c t="s" s="4" r="C12">
        <v>43</v>
      </c>
    </row>
    <row spans="1:4" r="13">
      <c t="s" s="4" r="A13">
        <v>44</v>
      </c>
      <c t="s" s="4" r="B13">
        <v>45</v>
      </c>
      <c t="s" s="4" r="C13">
        <v>46</v>
      </c>
    </row>
    <row spans="1:4" r="14">
      <c t="s" s="4" r="A14">
        <v>47</v>
      </c>
      <c t="s" s="4" r="B14">
        <v>48</v>
      </c>
      <c t="s" s="4" r="C14">
        <v>49</v>
      </c>
    </row>
    <row spans="1:4" r="15">
      <c t="s" s="4" r="A15">
        <v>50</v>
      </c>
      <c t="s" s="4" r="B15">
        <v>51</v>
      </c>
      <c t="s" s="4" r="C15">
        <v>52</v>
      </c>
    </row>
    <row spans="1:4" r="16">
      <c t="s" s="4" r="A16">
        <v>53</v>
      </c>
      <c t="s" s="4" r="B16">
        <v>54</v>
      </c>
      <c t="s" s="4" r="C16">
        <v>55</v>
      </c>
    </row>
    <row spans="1:4" r="17">
      <c t="s" s="4" r="A17">
        <v>56</v>
      </c>
    </row>
    <row spans="1:4" r="18">
      <c t="s" s="3" r="A18">
        <v>3</v>
      </c>
      <c t="s" s="4" r="B18">
        <v>4</v>
      </c>
    </row>
    <row spans="1:4" r="19">
      <c t="s" s="4" r="A19">
        <v>57</v>
      </c>
      <c t="s" s="4" r="B19">
        <v>58</v>
      </c>
      <c t="s" s="4" r="C19">
        <v>59</v>
      </c>
    </row>
    <row spans="1:4" r="20">
      <c t="s" s="4" r="A20">
        <v>60</v>
      </c>
      <c t="s" s="4" r="B20">
        <v>61</v>
      </c>
      <c t="s" s="4" r="C20">
        <v>62</v>
      </c>
      <c t="s" s="4" r="D20">
        <v>63</v>
      </c>
    </row>
    <row spans="1:4" r="21">
      <c t="s" s="4" r="A21">
        <v>64</v>
      </c>
      <c t="s" s="4" r="B21">
        <v>65</v>
      </c>
      <c t="s" s="4" r="C21">
        <v>66</v>
      </c>
      <c t="s" s="4" r="D21">
        <v>63</v>
      </c>
    </row>
    <row spans="1:4" r="22">
      <c t="s" s="4" r="A22">
        <v>67</v>
      </c>
      <c t="s" s="4" r="B22">
        <v>68</v>
      </c>
      <c t="s" s="4" r="C22">
        <v>69</v>
      </c>
      <c t="s" s="4" r="D22">
        <v>63</v>
      </c>
    </row>
    <row spans="1:4" r="23">
      <c t="s" s="4" r="A23">
        <v>70</v>
      </c>
      <c t="s" s="4" r="B23">
        <v>71</v>
      </c>
      <c t="s" s="4" r="C23">
        <v>72</v>
      </c>
      <c t="s" s="4" r="D23">
        <v>73</v>
      </c>
    </row>
    <row spans="1:4" r="24">
      <c t="s" s="4" r="A24">
        <v>74</v>
      </c>
      <c t="s" s="4" r="B24">
        <v>75</v>
      </c>
      <c t="s" s="4" r="C24">
        <v>76</v>
      </c>
      <c t="s" s="4" r="D24">
        <v>73</v>
      </c>
    </row>
    <row spans="1:4" r="25">
      <c t="s" s="4" r="A25">
        <v>77</v>
      </c>
      <c t="s" s="5" r="B25">
        <v>78</v>
      </c>
      <c t="n" s="7" r="C25">
        <v>112</v>
      </c>
    </row>
    <row spans="1:4" r="26">
      <c t="s" s="4" r="A26">
        <v>79</v>
      </c>
      <c t="s" s="5" r="B26">
        <v>80</v>
      </c>
      <c t="n" s="6" r="C26">
        <v>494</v>
      </c>
    </row>
    <row spans="1:4" r="27">
      <c t="s" s="4" r="A27">
        <v>81</v>
      </c>
      <c t="s" s="5" r="B27">
        <v>82</v>
      </c>
      <c t="n" s="6" r="C27">
        <v>901</v>
      </c>
    </row>
    <row spans="1:4" r="28">
      <c t="s" s="4" r="A28">
        <v>83</v>
      </c>
      <c t="s" s="5" r="B28">
        <v>84</v>
      </c>
      <c t="n" s="7" r="C28">
        <v>2038</v>
      </c>
    </row>
    <row spans="1:4" r="29">
      <c t="n" r="A29"/>
    </row>
    <row spans="1:4" r="30">
      <c t="s" s="4" r="A30">
        <v>63</v>
      </c>
      <c t="s" s="4" r="B30">
        <v>85</v>
      </c>
    </row>
    <row spans="1:4" r="31">
      <c t="s" s="4" r="A31">
        <v>86</v>
      </c>
      <c t="s" s="4" r="B31">
        <v>87</v>
      </c>
    </row>
  </sheetData>
  <mergeCells count="4">
    <mergeCell ref="C1:D1"/>
    <mergeCell ref="A29:C29"/>
    <mergeCell ref="B30:C30"/>
    <mergeCell ref="B31:C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an Mi</vt:lpstr>
      <vt:lpstr>Risk_Return Detail Data- Dean 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9T09:04:49Z</dcterms:created>
  <dcterms:modified xmlns:dcterms="http://purl.org/dc/terms/" xmlns:xsi="http://www.w3.org/2001/XMLSchema-instance" xsi:type="dcterms:W3CDTF">2016-04-19T09:04:49Z</dcterms:modified>
  <dc:title xmlns:dc="http://purl.org/dc/elements/1.1/">Untitled</dc:title>
  <dc:description xmlns:dc="http://purl.org/dc/elements/1.1/"/>
  <dc:subject xmlns:dc="http://purl.org/dc/elements/1.1/"/>
  <cp:keywords/>
  <cp:category/>
</cp:coreProperties>
</file>